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Jul. 07, 2021</t>
        </is>
      </c>
    </row>
    <row r="2">
      <c r="A2" s="2" t="inlineStr">
        <is>
          <t>SGI U.S. Large Cap Equity Fund</t>
        </is>
      </c>
    </row>
    <row r="3">
      <c r="A3" s="2" t="inlineStr">
        <is>
          <t>THE RBB FUND, INC. SGI U.S. Large Cap Equity Fund SGI U.S. Small Cap Equity Fund SGI Global Equity Fund (collectively, the “Funds”) Supplement dated July 7, 2021 to the Prospectus and Statement of Additional Information
(“SAI”) dated December 31, 2020 1. The Prospectus
sections entitled “Summary Section – SGI U.S. Large Cap Equity Fund – Principal Risks – Environmental, Social
and Governance Investing Risk,” “Summary Section – SGI U.S. Small Cap Equity Fund – Principal Risks – Environmental,
Social and Governance Investing Risk,” “Summary Section – SGI Global Equity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2. Matthew
Hanna no longer serves as a portfolio manager to the Funds. David Harden and Aash Shah continue to serve as portfolio managers to the
SGI U.S. Large Cap Equity Fund and SGI Global Equity Fund, and David Harden, Aash Shah, and Richard Thawley continue to serve as portfolio
managers to the SGI U.S. Small Cap Equity Fund. Accordingly, all references to Mr. Hanna in the Prospectus and SAI are hereby removed. Please keep this Supplement with your records.</t>
        </is>
      </c>
    </row>
    <row r="4">
      <c r="A4" s="2" t="inlineStr">
        <is>
          <t>SGI Global Equity Fund</t>
        </is>
      </c>
    </row>
    <row r="5">
      <c r="A5" s="2" t="inlineStr">
        <is>
          <t>THE RBB FUND, INC. SGI U.S. Large Cap Equity Fund SGI U.S. Small Cap Equity Fund SGI Global Equity Fund (collectively, the “Funds”) Supplement dated July 7, 2021 to the Prospectus and Statement of Additional Information
(“SAI”) dated December 31, 2020, as amended 1. The Prospectus
sections entitled “Summary Section – SGI U.S. Large Cap Equity Fund – Principal Risks – Environmental, Social
and Governance Investing Risk,” “Summary Section – SGI U.S. Small Cap Equity Fund – Principal Risks – Environmental,
Social and Governance Investing Risk,” “Summary Section – SGI Global Equity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2. Matthew
Hanna no longer serves as a portfolio manager to the Funds. David Harden and Aash Shah continue to serve as portfolio managers to the
SGI U.S. Large Cap Equity Fund and SGI Global Equity Fund, and David Harden, Aash Shah, and Richard Thawley continue to serve as portfolio
managers to the SGI U.S. Small Cap Equity Fund. Accordingly, all references to Mr. Hanna in the Prospectus and SAI are hereby removed. Please keep this Supplement with your records.</t>
        </is>
      </c>
    </row>
    <row r="6">
      <c r="A6" s="2" t="inlineStr">
        <is>
          <t>SGI U.S. Small Cap Equity Fund</t>
        </is>
      </c>
    </row>
    <row r="7">
      <c r="A7" s="2" t="inlineStr">
        <is>
          <t>THE RBB FUND, INC. SGI U.S. Large Cap Equity Fund SGI U.S. Small Cap Equity Fund SGI Global Equity Fund (collectively, the “Funds”) Supplement dated July 7, 2021 to the Prospectus and Statement of Additional Information
(“SAI”) dated December 31, 2020, as amended 1. The Prospectus
sections entitled “Summary Section – SGI U.S. Large Cap Equity Fund – Principal Risks – Environmental, Social
and Governance Investing Risk,” “Summary Section – SGI U.S. Small Cap Equity Fund – Principal Risks – Environmental,
Social and Governance Investing Risk,” “Summary Section – SGI Global Equity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2. Matthew
Hanna no longer serves as a portfolio manager to the Funds. David Harden and Aash Shah continue to serve as portfolio managers to the
SGI U.S. Large Cap Equity Fund and SGI Global Equity Fund, and David Harden, Aash Shah, and Richard Thawley continue to serve as portfolio
managers to the SGI U.S. Small Cap Equity Fund. Accordingly, all references to Mr. Hanna in the Prospectus and SAI are hereby removed. Please keep thi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Registrant Name</t>
        </is>
      </c>
      <c r="B5" s="2" t="inlineStr">
        <is>
          <t>dei_EntityRegistrantName</t>
        </is>
      </c>
      <c r="C5" s="2" t="inlineStr">
        <is>
          <t>THE RBB FUND, INC.</t>
        </is>
      </c>
    </row>
    <row r="6">
      <c r="A6" s="2" t="inlineStr">
        <is>
          <t>Entity Central Index Key</t>
        </is>
      </c>
      <c r="B6" s="2" t="inlineStr">
        <is>
          <t>dei_EntityCentralIndexKey</t>
        </is>
      </c>
      <c r="C6" s="2" t="inlineStr">
        <is>
          <t>000083111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l. 7,
		2021</t>
        </is>
      </c>
    </row>
    <row r="10">
      <c r="A10" s="2" t="inlineStr">
        <is>
          <t>Document Effective Date</t>
        </is>
      </c>
      <c r="B10" s="2" t="inlineStr">
        <is>
          <t>dei_DocumentEffectiveDate</t>
        </is>
      </c>
      <c r="C10" s="2" t="inlineStr">
        <is>
          <t>Jul. 7,
		2021</t>
        </is>
      </c>
    </row>
    <row r="11">
      <c r="A11" s="2" t="inlineStr">
        <is>
          <t>Prospectus Date</t>
        </is>
      </c>
      <c r="B11" s="2" t="inlineStr">
        <is>
          <t>rr_ProspectusDate</t>
        </is>
      </c>
      <c r="C11" s="2" t="inlineStr">
        <is>
          <t>Dec. 31,
		2020</t>
        </is>
      </c>
    </row>
    <row r="12">
      <c r="A12" s="2" t="inlineStr">
        <is>
          <t>SGI U.S. Large Cap Equity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RBB FUND, INC. SGI U.S. Large Cap Equity Fund SGI U.S. Small Cap Equity Fund SGI Global Equity Fund (collectively, the “Funds”) Supplement dated July 7, 2021 to the Prospectus and Statement of Additional Information
(“SAI”) dated December 31, 2020 1. The Prospectus
sections entitled “Summary Section – SGI U.S. Large Cap Equity Fund – Principal Risks – Environmental, Social
and Governance Investing Risk,” “Summary Section – SGI U.S. Small Cap Equity Fund – Principal Risks – Environmental,
Social and Governance Investing Risk,” “Summary Section – SGI Global Equity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2. Matthew
Hanna no longer serves as a portfolio manager to the Funds. David Harden and Aash Shah continue to serve as portfolio managers to the
SGI U.S. Large Cap Equity Fund and SGI Global Equity Fund, and David Harden, Aash Shah, and Richard Thawley continue to serve as portfolio
managers to the SGI U.S. Small Cap Equity Fund. Accordingly, all references to Mr. Hanna in the Prospectus and SAI are hereby removed. Please keep this Supplement with your records.</t>
        </is>
      </c>
    </row>
    <row r="15">
      <c r="A15" s="2" t="inlineStr">
        <is>
          <t>SGI Global Equity Fund</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THE RBB FUND, INC. SGI U.S. Large Cap Equity Fund SGI U.S. Small Cap Equity Fund SGI Global Equity Fund (collectively, the “Funds”) Supplement dated July 7, 2021 to the Prospectus and Statement of Additional Information
(“SAI”) dated December 31, 2020, as amended 1. The Prospectus
sections entitled “Summary Section – SGI U.S. Large Cap Equity Fund – Principal Risks – Environmental, Social
and Governance Investing Risk,” “Summary Section – SGI U.S. Small Cap Equity Fund – Principal Risks – Environmental,
Social and Governance Investing Risk,” “Summary Section – SGI Global Equity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2. Matthew
Hanna no longer serves as a portfolio manager to the Funds. David Harden and Aash Shah continue to serve as portfolio managers to the
SGI U.S. Large Cap Equity Fund and SGI Global Equity Fund, and David Harden, Aash Shah, and Richard Thawley continue to serve as portfolio
managers to the SGI U.S. Small Cap Equity Fund. Accordingly, all references to Mr. Hanna in the Prospectus and SAI are hereby removed. Please keep this Supplement with your records.</t>
        </is>
      </c>
    </row>
    <row r="18">
      <c r="A18" s="2" t="inlineStr">
        <is>
          <t>SGI U.S. Small Cap Equity Fund</t>
        </is>
      </c>
    </row>
    <row r="19">
      <c r="A19" s="4" t="inlineStr">
        <is>
          <t>Prospectus [Line Items]</t>
        </is>
      </c>
      <c r="B19" s="2" t="inlineStr">
        <is>
          <t>rr_ProspectusLineItems</t>
        </is>
      </c>
    </row>
    <row r="20">
      <c r="A20" s="2" t="inlineStr">
        <is>
          <t>Supplement to Prospectus [Text Block]</t>
        </is>
      </c>
      <c r="B20" s="2" t="inlineStr">
        <is>
          <t>rr_SupplementToProspectusTextBlock</t>
        </is>
      </c>
      <c r="C20" s="2" t="inlineStr">
        <is>
          <t>THE RBB FUND, INC. SGI U.S. Large Cap Equity Fund SGI U.S. Small Cap Equity Fund SGI Global Equity Fund (collectively, the “Funds”) Supplement dated July 7, 2021 to the Prospectus and Statement of Additional Information
(“SAI”) dated December 31, 2020, as amended 1. The Prospectus
sections entitled “Summary Section – SGI U.S. Large Cap Equity Fund – Principal Risks – Environmental, Social
and Governance Investing Risk,” “Summary Section – SGI U.S. Small Cap Equity Fund – Principal Risks – Environmental,
Social and Governance Investing Risk,” “Summary Section – SGI Global Equity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2. Matthew
Hanna no longer serves as a portfolio manager to the Funds. David Harden and Aash Shah continue to serve as portfolio managers to the
SGI U.S. Large Cap Equity Fund and SGI Global Equity Fund, and David Harden, Aash Shah, and Richard Thawley continue to serve as portfolio
managers to the SGI U.S. Small Cap Equity Fund. Accordingly, all references to Mr. Hanna in the Prospectus and SAI are hereby removed. Please keep thi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19:28:48Z</dcterms:created>
  <dcterms:modified xmlns:dcterms="http://purl.org/dc/terms/" xmlns:xsi="http://www.w3.org/2001/XMLSchema-instance" xsi:type="dcterms:W3CDTF">2021-07-07T19:28:48Z</dcterms:modified>
</cp:coreProperties>
</file>